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LOOMIS SAYLES FUNDS I</t>
  </si>
  <si>
    <t>Central Index Key</t>
  </si>
  <si>
    <t>dei_EntityCentralIndexKey</t>
  </si>
  <si>
    <t>Amendment Flag</t>
  </si>
  <si>
    <t>dei_AmendmentFlag</t>
  </si>
  <si>
    <t>false</t>
  </si>
  <si>
    <t>Document Creation Date</t>
  </si>
  <si>
    <t>dei_DocumentCreationDate</t>
  </si>
  <si>
    <t>Nov. 20,
		2017</t>
  </si>
  <si>
    <t>Document Effective Date</t>
  </si>
  <si>
    <t>dei_DocumentEffectiveDate</t>
  </si>
  <si>
    <t>Prospectus Date</t>
  </si>
  <si>
    <t>rr_ProspectusDate</t>
  </si>
  <si>
    <t>Nov. 20, 2017</t>
  </si>
  <si>
    <t>NATIXIS FUNDS Loomis Sayles Intermediate Duration Bond Fund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 LOOMIS SAYLES FUNDS Supplement dated November 20, 2017 to the Summary Prospectuses, Prospectuses and Statements of Additional Information dated February 1, 2017, as may be revised or supplemented from time to time, for the following funds. Loomis Sayles Securitized Asset Fund Loomis Sayles High Income Opportunities Fund Loomis Sayles Inflation Protected Securities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t>
  </si>
  <si>
    <t>Supplement [Text Block]</t>
  </si>
  <si>
    <t>lsfi_SupplementTextBlock</t>
  </si>
  <si>
    <t>Loomis Sayles Intermediate Duration Bond Fund</t>
  </si>
  <si>
    <t>NATIXIS FUNDS Loomis Sayles Intermediate Duration Bond Fund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Securitized Asset Fund</t>
  </si>
  <si>
    <t>LOOMIS SAYLES FUNDS Supplement dated November 20, 2017 to the Summary Prospectuses, Prospectuses and Statements of Additional Information dated February 1, 2017, as may be revised or supplemented from time to time, for the following funds. Loomis Sayles Securitized Asset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t>
  </si>
  <si>
    <t>Loomis Sayles High Income Opportunities Fund</t>
  </si>
  <si>
    <t>LOOMIS SAYLES FUNDS Supplement dated November 20, 2017 to the Summary Prospectuses, Prospectuses and Statements of Additional Information dated February 1, 2017, as may be revised or supplemented from time to time, for the following funds. Loomis Sayles High Income Opportunities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t>
  </si>
  <si>
    <t>Loomis Sayles Inflation Protected Securities Fund</t>
  </si>
  <si>
    <t>LOOMIS SAYLES FUNDS Supplement dated November 20, 2017 to the Summary Prospectuses, Prospectuses and Statements of Additional Information dated February 1, 2017, as may be revised or supplemented from time to time, for the following funds. Loomis Sayles Inflation Protected Securities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746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2:31:43Z</dcterms:created>
  <dcterms:modified xmlns:dcterms="http://purl.org/dc/terms/" xmlns:xsi="http://www.w3.org/2001/XMLSchema-instance" xsi:type="dcterms:W3CDTF">2017-12-07T12:31:43Z</dcterms:modified>
</cp:coreProperties>
</file>